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State "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21,
		2021</t>
        </is>
      </c>
    </row>
    <row r="5">
      <c r="A5" s="4" t="inlineStr">
        <is>
          <t>Registrant Name</t>
        </is>
      </c>
      <c r="B5" s="4" t="inlineStr">
        <is>
          <t>dei_EntityRegistrantName</t>
        </is>
      </c>
      <c r="C5" s="4" t="inlineStr">
        <is>
          <t>STATE STREET INSTITUTIONAL INVESTMENT TRUST</t>
        </is>
      </c>
    </row>
    <row r="6">
      <c r="A6" s="4" t="inlineStr">
        <is>
          <t>Entity Central Index Key</t>
        </is>
      </c>
      <c r="B6" s="4" t="inlineStr">
        <is>
          <t>dei_EntityCentralIndexKey</t>
        </is>
      </c>
      <c r="C6" s="4" t="inlineStr">
        <is>
          <t>000110741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2,
		2021</t>
        </is>
      </c>
    </row>
    <row r="9">
      <c r="A9" s="4" t="inlineStr">
        <is>
          <t>Document Effective Date</t>
        </is>
      </c>
      <c r="B9" s="4" t="inlineStr">
        <is>
          <t>dei_DocumentEffectiveDate</t>
        </is>
      </c>
      <c r="C9" s="4" t="inlineStr">
        <is>
          <t>Dec. 22,
		2021</t>
        </is>
      </c>
    </row>
    <row r="10">
      <c r="A10" s="4" t="inlineStr">
        <is>
          <t>Prospectus Date</t>
        </is>
      </c>
      <c r="B10" s="4" t="inlineStr">
        <is>
          <t>rr_ProspectusDate</t>
        </is>
      </c>
      <c r="C10" s="4" t="inlineStr">
        <is>
          <t>Dec. 22,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tate Street Diversified Income Fund</t>
        </is>
      </c>
    </row>
    <row r="3">
      <c r="A3" s="3" t="inlineStr">
        <is>
          <t>Risk/Return:</t>
        </is>
      </c>
      <c r="B3" s="4" t="inlineStr">
        <is>
          <t>rr_RiskReturnAbstract</t>
        </is>
      </c>
    </row>
    <row r="4">
      <c r="A4" s="4" t="inlineStr">
        <is>
          <t>Risk/Return [Heading]</t>
        </is>
      </c>
      <c r="B4" s="4" t="inlineStr">
        <is>
          <t>rr_RiskReturnHeading</t>
        </is>
      </c>
      <c r="C4" s="4" t="inlineStr">
        <is>
          <t xml:space="preserve"> State Street Diversified Income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State Street Diversified Income Fund (the “Fund”) seeks a high level of income.</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s below describe the fees and expenses that you may pay if you buy, hold, and sell shares of the Fund (“Fund Shares”).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anuary 3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s portfolio turnover rate has been omitted because the Fund had not commenced investment operations as of the date of this Prospectus.</t>
        </is>
      </c>
    </row>
    <row r="14">
      <c r="A14" s="4" t="inlineStr">
        <is>
          <t>Other Expenses, New Fund, Based on Estimates [Text]</t>
        </is>
      </c>
      <c r="B14" s="4" t="inlineStr">
        <is>
          <t>rr_OtherExpensesNewFundBasedOnEstimates</t>
        </is>
      </c>
      <c r="C14" s="4" t="inlineStr">
        <is>
          <t>Other Expenses are based on estimates for the current fiscal year.</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funds. The Example assumes that you invest $10,000 in the Fund for the time periods indicated, and then sell or hold all of your Fund Shares at the end of those periods. The Example also assumes that your investment has a 5% return each year and that the Fund's operating expenses remain the same. The calculation of costs for the one-year period takes into account the effect of any current contractual fee waivers and/or reimbursements; and the calculation of costs for the remaining period takes such fee waivers and/or reimbursements into account only for the first year of each such period.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seeks to achieve its investment objective by investing under normal circumstances at least 65% of its net assets in income securities of varying maturities. SSGA Funds Management, Inc. (the “Adviser”) attempts to diversify the Fund's assets across income-generating types of securities while making adjustments to the portfolio to manage risk through different credit cycles based on the Adviser's risk/return forecasts. The Fund seeks to manage volatility through portfolio diversification across different income-generating securities and manage exposures to duration, credit rating/quality, geography, maturity and different parts of the capital structure of issuers in which the Fund invests. The Fund's investments may include income securities of any credit rating, income securities issued by governmental entities (including supranational entities), their agencies and instrumentalities, collateralized loan obligations, high-yield senior loans, mortgage-related and asset-backed securities and other fixed and floating or variable rate obligations. The Fund may invest in securities of any duration. The Fund may also invest up to 10% of its net assets in convertible securities and up to 10% of its net assets in preferred securities. The Fund may invest in exchange-traded funds (“ETFs”), a type of pooled investment vehicle, including ETFs advised by the Adviser, in order to manage cash positions or seek exposure to certain markets or market sectors. The Fund may invest in such income securities of issuers located in the United States and non-U.S. countries, including emerging market entities and may obtain exposure to non-U.S. countries directly or indirectly, such as through investment in depositary receipts. An emerging market country is any country determined by the Adviser to have an emerging market economy, considering factors such as the country's political and economic stability, and the development of its financial and capital markets. An emerging market entity is an entity that is located in an emerging market country or has significant economic exposure to an emerging market, including corporate, national and local government, and quasi-government entities. The Fund may invest up to 80% of its net assets in high yield securities (commonly referred to as below-investment-grade bonds or junk bonds) rated below investment grade by Moody's Investors Service, Inc. (“Moody's”), Standard &amp; Poor's Ratings Services (“S&amp;P”) or Fitch, Inc. (“Fitch”), or if unrated, as determined by the Adviser. In the event that ratings services assign different ratings to the same security, the Adviser will use the highest rating as the credit rating for that security. The Fund may invest up to 75% of its net assets in income securities of issuers domiciled in emerging market countries. In addition, the Fund may invest up to 50% of its net assets in income securities denominated in foreign currencies (this limitation does not apply to investment grade sovereign debt denominated in the local currency with less than 1 year remaining to maturity). The Fund will normally limit its net foreign currency exposure (from non-U.S. dollar-denominated securities or currencies) to 20% of its net assets. The Fund may invest, without limitation, in derivative instruments, which the Fund currently expects would include income-related forwards, options, futures and swaps. The Fund expects to use such instruments primarily to adjust market exposures (including duration and yield curve), to gain broad income market exposures pending investments of cash, or to reduce market exposures pending the sales of securities. The Fund may also enter into foreign currency futures, forward contracts, and options to hedge currency risk. The Fund may purchase or sell securities on a when-issued, delayed delivery or forward commitment basis and may engage in short sales. The Fund may, without limitation, seek to obtain market exposure to the securities in which it invests by entering into a series of purchase and sale contracts or by using other investment techniques (such as buy backs or dollar rolls).</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The Fund is subject to the following principal risks. You could lose money by investing in the Fund. Certain risks relating to instruments and strategies used in the management of the Fund are placed first.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An investment in the Fund is subject to investment risks, including possible loss of principal, is not a deposit in a bank and is not insured or guaranteed by the Federal Deposit Insurance Corporation or any other government agency. Market Risk: The Fund's investments are subject to changes in general economic conditions,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 Local, regional or global events such as war, acts of terrorism, the spread of infectious illness or other public health issues, or other events could have a significant impact on the Fund and its investments. Management Risk: The Fund is actively managed. The Adviser's judgments about the attractiveness, relative value, or potential appreciation of a particular sector, security, commodity or investment strategy may prove to be incorrect, and may cause the Fund to incur losses. There can be no assurance that the Adviser's investment techniques and decisions will produce the desired results. Debt Securities Risk: The values of debt securities may increase or decrease as a result of the following: market fluctuations, changes in interest rates, actual or perceived inability or unwillingness of issuers, guarantors or liquidity providers to make scheduled principal or interest payments or illiquidity in debt securities markets; the risk of low rates of return due to reinvestment of securities during periods of falling interest rates or repayment by issuers with higher coupon or interest rates; and/or the risk of low income due to falling interest rates. To the extent that interest rates rise, certain underlying obligations may be paid off substantially slower than originally anticipated and the value of those securities may fall sharply. A rising interest rate environment may cause the value of the Fund's fixed income securities to decrease, an adverse impact on the liquidity of the Fund's fixed income securities, and increased volatility of the fixed income markets. The current low interest rate environment heightens the risks associated with rising interest rates. During periods when interest rates are at low levels, the Fund's yield can be low, and the Fund may have a negative yield (i.e., it may lose money on an operating basis). If the principal on a debt obligation is prepaid before expected, the prepayments of principal may have to be reinvested in obligations paying interest at lower rates. During periods of falling interest rates, the income received by the Fund may decline. Changes in interest rates will likely have a greater effect on the values of debt securities of longer durations. Returns on investments in debt securities could trail the returns on other investment options, including investments in equity securities. Interest Rate Risk: Interest rate risk is the risk that debt securities will decline in value because of increases in interest rates. The value of a security with a longer duration will be more sensitive to changes in interest rates than a similar security with a shorter duration. Interest-only and principal-only securities are especially sensitive to interest rate changes, which can affect not only their prices but can also change the income flows and repayment assumptions about those investments. Derivatives Risk: Derivative transactions can create investment leverage and may have significant volatility. It is possible that a derivative transaction will result in a much greater loss than the principal amount invested, that changes in the value of a derivative transaction may not correlate perfectly with the underlying asset, and that the Fund may not be able to close out a derivative transaction at a favorable time or price. The counterparty to a derivatives contract may be unable or unwilling to make timely settlement payments, return the Fund's margin, or otherwise honor its obligations. A derivatives transaction may not behave in the manner anticipated by the Adviser or may not have the effect on the Fund anticipated by the Adviser. Below Investment-Grade Securities Risk: Lower-quality debt securities (“high yield” or “junk” bonds) are considered predominantly speculative, and can involve a substantially greater risk of default than higher quality debt securities. Issuers of lower-quality debt securities may have substantially greater risk of insolvency or bankruptcy than issuers of higher-quality debt securities. They can be illiquid, and their values can have significant volatility and may decline significantly over short periods of time. Lower-quality debt securities tend to be more sensitive to adverse news about the issuer, or the market or economy in general. Non-U.S. Securities Risk: Non-U.S. securities (including depositary receipts) are subject to political, regulatory, and economic risks not present in domestic investments. There may be less information publicly available about a non-U.S. entity than about a U.S. entity, and many non-U.S. entities are not subject to accounting, auditing, legal and financial report standards comparable to those in the United States. Further, such entities and/or their securities may be subject to risks associated with currency controls; expropriation; changes in tax policy; greater market volatility; differing securities market structures; higher transaction costs; and various administrative difficulties, such as delays in clearing and settling portfolio transactions or in receiving payment of dividends. Securities traded on foreign markets may be less liquid (harder to sell) than securities traded domestically. Foreign governments may impose restrictions on the repatriation of capital to the U.S. In addition, to the extent that the Fund buys securities denominated in a foreign currency, there are special risks such as changes in currency exchange rates and the risk that a foreign government could regulate foreign exchange transactions. In addition, to the extent investments are made in a limited number of countries, events in those countries will have a more significant impact on the Fund. Investments in depositary receipts may be less liquid and more volatile than the underlying shares in their primary trading market. Collateralized Debt Obligations Risk: The risks of an investment in a collateralized debt obligation depend largely on the type of the collateral securities and the class of the debt obligation in which the Fund invests. Collateralized debt obligations are generally subject to many of the same risks of investing as debt securities and asset-backed securities, including credit, interest rate, valuation, liquidity, prepayment and extension risks. These securities also are subject to risk of default on the underlying assets, particularly during periods of economic downturn. Convertible Securities Risk: Convertible securities may be subordinate to other debt securities issued by the same issuer. Issuers of convertible securities are often not as strong financially as issuers with higher credit ratings. Convertible securities typically provide yields lower than comparable non-convertible securities. Their values may be more volatile than those of non-convertible securities, reflecting changes in the values of the securities into which they are convertible. Counterparty Risk: The Fund will be subject to credit risk with respect to the counterparties with which the Fund enters into derivatives contracts, repurchase agreements, reverse repurchase agreements, and other transactions. If a counterparty fails to meet its contractual obligations, the Fund may be unable to terminate or realize any gain on the investment or transaction, or to recover collateral posted to the counterparty, resulting in a loss to the Fund. If the Fund holds collateral posted by its counterparty, it may be delayed or prevented from realizing on the collateral in the event of a bankruptcy or insolvency proceeding relating to the counterparty. Emerging Markets Risk: Risks of investing in emerging markets include, among others, greater political and economic instability, greater volatility in currency exchange rates, less developed securities markets, possible trade barriers, currency transfer restrictions, a more limited number of potential buyers and issuers, an emerging market country's dependence on revenue from particular commodities or international aid, less governmental supervision and regulation, unavailability of currency hedging techniques, differences in auditing and financial reporting standards, less stringent investor protection and disclosure standards, less developed public health systems, and less developed legal systems. There is also the potential for unfavorable action such as expropriation, nationalization, embargo, and acts of war. The securities of emerging market companies may trade less frequently and in smaller volumes than more widely held securities. Market disruptions or substantial market corrections may limit very significantly the liquidity of securities of certain companies in a particular country or geographic region, or of all companies in the country or region. The Fund may be unable to liquidate its positions in such securities at any time, or at a favorable price, in order to meet the Fund's obligations. These risks are generally greater for investments in frontier market countries, which typically have smaller economies or less developed capital markets than traditional emerging market countries. Exchange Traded Products Risk: The Fund is subject to substantially the same risks as those associated with the direct ownership of the securities represented by the ETPs in which it invests. In addition, the shares of certain ETPs may trade at a premium or discount to their intrinsic value ( i.e. , the market value may differ from the net asset value of an Exchange-Traded Fund's (“ETF”) shares) for a number of reasons. For example, supply and demand for shares of an ETF or market disruptions may cause the market price of the ETF to deviate from the value of the ETF's investments, which may be exacerbated in less liquid markets. The value of an exchange-traded note may also differ from the valuation of its reference market due to changes in the issuer's credit rating. By investing in ETPs, the Fund shareholders indirectly bear the Fund's proportionate share of any fees and expenses ( e.g. management, custody, accounting, and administration) of the ETP, if applicable, in addition to the fees and expenses that the Fund shareholders directly bear in connection with the Fund's operations. Affiliated ETP Risk: The Adviser may receive management or other fees from the ETPs (“Affiliated ETPs”) in which the Fund may invest, as well as a management fee for managing the Fund. It is possible that a conflict of interest among the Fund and the Affiliated ETPs could affect how the Adviser fulfills its fiduciary duties to the Fund and the Affiliated ETPs. Because the amount of the investment management fees to be retained by the Adviser may differ depending upon the Affiliated ETPs in which the Fund invests, there is a conflict of interest for the Adviser in selecting the Affiliated ETPs. In addition, the Adviser may have an incentive to take into account the effect on an Affiliated ETP in which the Fund may invest in determining whether, and under what circumstances, to purchase or sell shares in that Affiliated ETP. Although the Adviser takes steps to address the conflicts of interest, it is possible that the conflicts could impact the Fund. Liquidity Risk: Lack of a ready market, stressed market conditions, or restrictions on resale may limit the ability of the Fund to sell a security at an advantageous time or price or at all. Illiquid investments may trade at a discount from comparable, more liquid investments and may be subject to wide fluctuations in market value. If the liquidity of the Fund's holdings deteriorates, it may lead to differences between the market price of Fund Shares and the net asset value of Fund Shares, and could result in the Fund Shares being less liquid. Illiquidity of the Fund's holdings may also limit the ability of the Fund to obtain cash to meet redemptions on a timely basis. In addition, the Fund, due to limitations on investments in any illiquid investments and/or the difficulty in purchasing and selling such investments, may be unable to achieve its desired level of exposure to a certain market or sector. Mortgage-Related and Other Asset-Backed Securities Risk: Investments in mortgage-related and other asset-backed securities are subject to the risk of significant credit downgrades, illiquidity, and defaults to a greater extent than many other types of fixed-income investments. The liquidity of mortgage-related and asset-backed securities may change over time. During periods of falling interest rates, mortgage- and asset-backed securities may be called or prepaid, which may result in the Fund having to reinvest proceeds in other investments at a lower interest rate. During periods of rising interest rates, the average life of mortgage- and asset-backed securities may extend, which may lock in a below-market interest rate, increase the security's duration and interest rate sensitivity, and reduce the value of the security. Enforcing rights against the underlying assets or collateral may be difficult, and the underlying assets or collateral may be insufficient if the issuer defaults. Preferred Securities Risk: Generally, preferred security holders have no or limited voting rights with respect to the issuing company. In addition, preferred securities are subordinated to bonds and other debt instruments in a company's capital structure and therefore will be subject to greater credit risk than those debt instruments. Dividend payments on a preferred security typically must be declared by the issuer's board of directors. An issuer's board of directors is generally not under any obligation to pay a dividend (even if such dividends have accrued), and may suspend payment of dividends on preferred securities at any time. In the event an issuer of preferred securities experiences economic difficulties, the issuer's preferred securities may lose substantial value due to the reduced likelihood that the issuer's board of directors will declare a dividend and the fact that the preferred security may be subordinated to other securities of the same issuer. Further, because many preferred securities pay dividends at a fixed rate, their market price can be sensitive to changes in interest rates in a manner similar to bonds — that is, as interest rates rise, the value of the preferred securities held by the Fund are likely to decline. Therefore, to the extent that the Fund invests a substantial portion of its assets in fixed rate preferred securities, rising interest rates may cause the value of the Fund's investments to decline significantly. In addition, because many preferred securities allow holders to convert the preferred securities into common stock of the issuer, their market price can be sensitive to changes in the value of the issuer's common stock and, therefore, declining common stock values may also cause the value of the Fund's investments to decline. Preferred securities often have call features which allow the issuer to redeem the security at its discretion. The redemption of a preferred security having a higher than average yield may cause a decrease in the Fund's yield. Portfolio Turnover Risk: Frequent purchases and sales of portfolio securities may result in higher Fund expenses and may result in more significant distributions of short-term capital gains to investors, which are taxed to individuals as ordinary income. Risk of Investment in Other Pools: If the Fund invests in another pooled investment vehicle, it is exposed to the risk that the other pool will not perform as expected and is exposed indirectly to all of the risks applicable to an investment in such other pool. The investment policies of the other pool may not be the same as those of the Fund; as a result, an investment in the other pool may be subject to additional or different risks than those to which the Fund is typically subject. The Fund bears its proportionate share of the fees and expenses of any pool in which it invests. The Adviser or an affiliate may serve as investment adviser to a pool in which the Fund may invest, leading to potential conflicts of interest. It is possible that other clients of the Adviser or its affiliates will purchase or sell interests in a pool sponsored or managed by the Adviser or its affiliates at prices and at times more favorable than those at which the Fund does so. Senior Loan Risk: Investments in first lien senior secured floating rate bank loans (“Senior Loans”) are subject to credit risk and general investment risk. Credit risk refers to the possibility that the borrower of a Senior Loan will be unable and/or unwilling to make timely interest payments and/or repay the principal on its obligation. Default in the payment of interest or principal on a Senior Loan will result in a reduction in the value of the Senior Loan and consequently a reduction in the value of the Fund's investments and a potential decrease in the net asset value (“NAV”) of the Fund. Senior Loans are also subject to the risk that the value of the collateral securing a Senior Loan may decline, be insufficient to meet the obligations of the borrower or be difficult to liquidate. In addition, the Fund's access to the collateral may be limited by bankruptcy or other insolvency laws. Further, loans held by the Fund may not be considered securities and, therefore, purchasers, such as the Fund, may not be entitled to rely on the strong anti-fraud protections of the federal securities laws. Some Senior Loans are subject to the risk that a court, pursuant to fraudulent conveyance or other similar laws, could subordinate the Senior Loans to presently existing or future indebtedness of the borrower or take other action detrimental to lenders, including the Fund, such as invalidation of Senior Loans or causing interest previously paid to be refunded to the borrower. Senior Loans are also subject to high yield securities risks and liquidity risks described above. In addition, bank loans may be subject to extended settlement periods, which may impair the Fund's ability to sell or realize the full value of its loans in the event of a need to liquidate such loans in a compressed period of time. Some of the loans in which the Fund may invest or obtain exposure to may be “covenant-lite” loans. Covenant-lite loans may contain fewer or no maintenance covenants compared to other loans and may not include terms which allow the lender to monitor the performance of the borrower and declare a default if certain criteria are breached. The Fund may experience delays in enforcing its rights on its holdings of covenant-lite loans. Short Sales: The Fund may engage in “short sale” transactions. A short sale involves the sale by a Fund of an instrument or security that it does not own with the hope of purchasing the same security at a later date at a lower price. Short sales are designed to profit from a decline in the price of a security or instrument. A Fund will lose value if the security or instrument that is the subject of a short sale increases in value. This is the opposite of traditional “long” investments where the value of a Fund increases as the value of a portfolio security or instrument increases. The Fund also may enter into a short derivative position through a futures contract, swap agreement, structured note, or short positions on currency forwards. U.S. Government Securities Risk: Certain U.S. government securities are supported by the full faith and credit of the United States; others are supported by the right of the issuer to borrow from the U.S. Treasury; others are supported by the discretionary authority of the U.S. government to purchase the agency's obligations; and still others are supported only by the credit of the issuing agency, instrumentality, or enterprise. Although U.S. government-sponsored enterprises such as the Federal Home Loan Mortgage Corporation (“Freddie Mac”) and the Federal National Mortgage Association (“Fannie Mae”) may be chartered or sponsored by Congress, they are not funded by Congressional appropriations, and their securities are not issued by the U.S. Treasury, are not supported by the full faith and credit of the U.S. government, and involve increased credit risks. Valuation Risk: A larger portion of the Fund's investment portfolio may be valued on the basis of factors other than market quotations as compared with other mutual funds. This may occur more often in times of market turmoil or reduced liquidity. There are multiple methods that can be used to value a portfolio holding when market quotations are not readily available. The value established for any portfolio holding at a point in time might differ from what would be produced using a different methodology or if it had been priced using market quotations. Portfolio holdings that are valued using techniques other than market quotations, including “fair valued” securities, may be subject to greater fluctuation in their valuations from one day to the next than if market quotations were used. In addition, there is no assurance that the Fund could sell or close out a portfolio position for the value established for it at any time, and it is possible that the Fund would incur a loss because a portfolio position is sold or closed out at a discount to the valuation established by the Fund at that time. Investors who purchase or redeem Fund Shares on days when the Fund is holding fair-valued investments may receive fewer or more shares or lower or higher redemption proceeds than they would have received if the Fund had not fair-valued the holding(s) or had used a different valuation methodology. When-Issued, TBA and Delayed Delivery Securities Risk: The Fund may purchase securities on a when-issued, to-be-announced (“TBA”) or delayed delivery basis and may purchase securities on a forward commitment basis. The purchase price of the securities is typically fixed at the time of the commitment, but delivery and payment can take place a month or more after the date of the commitment. At the time of delivery of the securities, the value may be more or less than the purchase or sale price. Purchase of securities on a when-issued, TBA, delayed delivery, or forward commitment basis may give rise to investment leverage, and may result in increased volatility of the Fund's NAV. Default by, or bankruptcy of, a counterparty to a when-issued, TBA or delayed delivery transaction would expose the Fund to possible losses because of an adverse market action, expenses or delays in connection with the purchase or sale of the pools specified in such transaction. Financial Industry Regulatory Authority, Inc. rules impose mandatory margin requirements for certain types of when-issued, TBA delayed delivery or forward commitment transactions, with limited exceptions. Such transactions require mandatory collateralization which may increase the cost of such transactions and impose added operational complexity. </t>
        </is>
      </c>
    </row>
    <row r="21">
      <c r="A21" s="4" t="inlineStr">
        <is>
          <t>Risk Lose Money [Text]</t>
        </is>
      </c>
      <c r="B21" s="4" t="inlineStr">
        <is>
          <t>rr_RiskLoseMoney</t>
        </is>
      </c>
      <c r="C21" s="4" t="inlineStr">
        <is>
          <t>You could lose money by investing in the Fund.</t>
        </is>
      </c>
    </row>
    <row r="22">
      <c r="A22" s="4" t="inlineStr">
        <is>
          <t>Risk Not Insured Depository Institution [Text]</t>
        </is>
      </c>
      <c r="B22" s="4" t="inlineStr">
        <is>
          <t>rr_RiskNotInsuredDepositoryInstitution</t>
        </is>
      </c>
      <c r="C22" s="4" t="inlineStr">
        <is>
          <t>An investment in the Fund is subject to investment risks, including possible loss of principal, is not a deposit in a bank a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 xml:space="preserve"> Fund Performance </t>
        </is>
      </c>
    </row>
    <row r="24">
      <c r="A24" s="4" t="inlineStr">
        <is>
          <t>Performance Narrative [Text Block]</t>
        </is>
      </c>
      <c r="B24" s="4" t="inlineStr">
        <is>
          <t>rr_PerformanceNarrativeTextBlock</t>
        </is>
      </c>
      <c r="C24" s="4" t="inlineStr">
        <is>
          <t xml:space="preserve"> Performance information for the Fund has been omitted because the Fund had not commenced investment operations as of the date of this Prospectus. Once the Fund has completed a full calendar year of operations, a bar chart and table will be included that will provide some indication of the risks of investing in the Fund by showing the variability of the Fund's returns based on net assets. The Fund will make updated performance information, including its current net asset value, available at the Fund's website: www.ssgafunds.com.</t>
        </is>
      </c>
    </row>
    <row r="25">
      <c r="A25" s="4" t="inlineStr">
        <is>
          <t>Performance One Year or Less [Text]</t>
        </is>
      </c>
      <c r="B25" s="4" t="inlineStr">
        <is>
          <t>rr_PerformanceOneYearOrLess</t>
        </is>
      </c>
      <c r="C25" s="4" t="inlineStr">
        <is>
          <t>Performance information for the Fund has been omitted because the Fund had not commenced investment operations as of the date of this Prospectus.</t>
        </is>
      </c>
    </row>
    <row r="26">
      <c r="A26" s="4" t="inlineStr">
        <is>
          <t>Performance Availability Website Address [Text]</t>
        </is>
      </c>
      <c r="B26" s="4" t="inlineStr">
        <is>
          <t>rr_PerformanceAvailabilityWebSiteAddress</t>
        </is>
      </c>
      <c r="C26" s="4" t="inlineStr">
        <is>
          <t>www.ssgafunds.com</t>
        </is>
      </c>
    </row>
    <row r="27">
      <c r="A27" s="4" t="inlineStr">
        <is>
          <t>State Street Diversified Income Fund | Class K</t>
        </is>
      </c>
    </row>
    <row r="28">
      <c r="A28" s="3" t="inlineStr">
        <is>
          <t>Risk/Return:</t>
        </is>
      </c>
      <c r="B28" s="4" t="inlineStr">
        <is>
          <t>rr_RiskReturnAbstract</t>
        </is>
      </c>
    </row>
    <row r="29">
      <c r="A29" s="4" t="inlineStr">
        <is>
          <t>Maximum Sales Charge (Load) Imposed on Purchases (as a percentage of offering price)</t>
        </is>
      </c>
      <c r="B29" s="4" t="inlineStr">
        <is>
          <t>rr_MaximumSalesChargeImposedOnPurchasesOverOfferingPrice</t>
        </is>
      </c>
      <c r="C29" s="4" t="inlineStr">
        <is>
          <t xml:space="preserve">none
				</t>
        </is>
      </c>
    </row>
    <row r="30">
      <c r="A30" s="4" t="inlineStr">
        <is>
          <t>Maximum Deferred Sales Charge (Load) (as a percentage of the lower of the sale proceeds or the original offering price)</t>
        </is>
      </c>
      <c r="B30" s="4" t="inlineStr">
        <is>
          <t>rr_MaximumDeferredSalesChargeOverOther</t>
        </is>
      </c>
      <c r="C30" s="4" t="inlineStr">
        <is>
          <t xml:space="preserve">none
				</t>
        </is>
      </c>
    </row>
    <row r="31">
      <c r="A31" s="4" t="inlineStr">
        <is>
          <t>Management Fee</t>
        </is>
      </c>
      <c r="B31" s="4" t="inlineStr">
        <is>
          <t>rr_ManagementFeesOverAssets</t>
        </is>
      </c>
      <c r="C31" s="4" t="inlineStr">
        <is>
          <t>0.25%</t>
        </is>
      </c>
    </row>
    <row r="32">
      <c r="A32" s="4" t="inlineStr">
        <is>
          <t>Distribution and/or Shareholder Service (12b-1) Fees</t>
        </is>
      </c>
      <c r="B32" s="4" t="inlineStr">
        <is>
          <t>rr_DistributionAndService12b1FeesOverAssets</t>
        </is>
      </c>
      <c r="C32" s="4" t="inlineStr">
        <is>
          <t xml:space="preserve">none
				</t>
        </is>
      </c>
    </row>
    <row r="33">
      <c r="A33" s="4" t="inlineStr">
        <is>
          <t>Other Expenses</t>
        </is>
      </c>
      <c r="B33" s="4" t="inlineStr">
        <is>
          <t>rr_OtherExpensesOverAssets</t>
        </is>
      </c>
      <c r="C33" s="4" t="inlineStr">
        <is>
          <t>0.83%</t>
        </is>
      </c>
      <c r="D33" s="4" t="inlineStr">
        <is>
          <t>[1]</t>
        </is>
      </c>
    </row>
    <row r="34">
      <c r="A34" s="4" t="inlineStr">
        <is>
          <t>Total Annual Fund Operating Expenses</t>
        </is>
      </c>
      <c r="B34" s="4" t="inlineStr">
        <is>
          <t>rr_ExpensesOverAssets</t>
        </is>
      </c>
      <c r="C34" s="4" t="inlineStr">
        <is>
          <t>1.08%</t>
        </is>
      </c>
    </row>
    <row r="35">
      <c r="A35" s="4" t="inlineStr">
        <is>
          <t>Less Fee Waivers and/or Expense Reimbursements</t>
        </is>
      </c>
      <c r="B35" s="4" t="inlineStr">
        <is>
          <t>rr_FeeWaiverOrReimbursementOverAssets</t>
        </is>
      </c>
      <c r="C35" s="4" t="inlineStr">
        <is>
          <t>(0.38%)</t>
        </is>
      </c>
      <c r="D35" s="4" t="inlineStr">
        <is>
          <t>[2]</t>
        </is>
      </c>
    </row>
    <row r="36">
      <c r="A36" s="4" t="inlineStr">
        <is>
          <t>Total Annual Fund Operating Expenses After Fee Waivers and/or Expense Reimbursements</t>
        </is>
      </c>
      <c r="B36" s="4" t="inlineStr">
        <is>
          <t>rr_NetExpensesOverAssets</t>
        </is>
      </c>
      <c r="C36" s="4" t="inlineStr">
        <is>
          <t>0.70%</t>
        </is>
      </c>
    </row>
    <row r="37">
      <c r="A37" s="4" t="inlineStr">
        <is>
          <t>1 year</t>
        </is>
      </c>
      <c r="B37" s="4" t="inlineStr">
        <is>
          <t>rr_ExpenseExampleYear01</t>
        </is>
      </c>
      <c r="C37" s="5" t="n">
        <v>72</v>
      </c>
    </row>
    <row r="38">
      <c r="A38" s="4" t="inlineStr">
        <is>
          <t>3 years</t>
        </is>
      </c>
      <c r="B38" s="4" t="inlineStr">
        <is>
          <t>rr_ExpenseExampleYear03</t>
        </is>
      </c>
      <c r="C38" s="6" t="n">
        <v>306</v>
      </c>
    </row>
    <row r="39">
      <c r="A39" s="4" t="inlineStr">
        <is>
          <t>1 year</t>
        </is>
      </c>
      <c r="B39" s="4" t="inlineStr">
        <is>
          <t>rr_ExpenseExampleNoRedemptionYear01</t>
        </is>
      </c>
      <c r="C39" s="6" t="n">
        <v>72</v>
      </c>
    </row>
    <row r="40">
      <c r="A40" s="4" t="inlineStr">
        <is>
          <t>3 years</t>
        </is>
      </c>
      <c r="B40" s="4" t="inlineStr">
        <is>
          <t>rr_ExpenseExampleNoRedemptionYear03</t>
        </is>
      </c>
      <c r="C40" s="5" t="n">
        <v>306</v>
      </c>
    </row>
    <row r="41"/>
    <row r="42">
      <c r="A42" s="4" t="inlineStr">
        <is>
          <t>[1]</t>
        </is>
      </c>
      <c r="B42" s="4" t="inlineStr">
        <is>
          <t>Other Expenses are based on estimates for the current fiscal year.</t>
        </is>
      </c>
    </row>
    <row r="43">
      <c r="A43" s="4" t="inlineStr">
        <is>
          <t>[2]</t>
        </is>
      </c>
      <c r="B43" s="4" t="inlineStr">
        <is>
          <t>The Fund's investment adviser, SSGA Funds Management, Inc. (the “Adviser” or “SSGA FM”), is contractually obligated until January 31, 2023 (i) to waive up to the full amount of the advisory fee payable by the Fund, and/or (ii) to reimburse the Fund to the extent that Total Annual Fund Operating Expenses (exclusive of non-recurring account fees, interest, taxes, and extraordinary expenses) exceed 0.70% of average daily net assets on an annual basis. This waiver and/or reimbursement may not be terminated prior to January 31, 2023 except with approval of the Fund's Board of Trustees.</t>
        </is>
      </c>
    </row>
  </sheetData>
  <mergeCells count="4">
    <mergeCell ref="C1:D1"/>
    <mergeCell ref="A41:C41"/>
    <mergeCell ref="B42:C42"/>
    <mergeCell ref="B43:C4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1T23:30:04Z</dcterms:created>
  <dcterms:modified xmlns:dcterms="http://purl.org/dc/terms/" xmlns:xsi="http://www.w3.org/2001/XMLSchema-instance" xsi:type="dcterms:W3CDTF">2021-12-21T23:30:04Z</dcterms:modified>
</cp:coreProperties>
</file>